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ORKDAY, INC.</t>
        </is>
      </c>
    </row>
    <row r="8">
      <c r="A8" s="4" t="inlineStr">
        <is>
          <t>Entity Central Index Key</t>
        </is>
      </c>
      <c r="B8" s="4" t="inlineStr">
        <is>
          <t>0001327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Thousands</t>
        </is>
      </c>
      <c r="B1" s="2" t="inlineStr">
        <is>
          <t>12 Months Ended</t>
        </is>
      </c>
    </row>
    <row r="2">
      <c r="B2" s="2" t="inlineStr">
        <is>
          <t>Jan. 31, 2024 USD ($)</t>
        </is>
      </c>
      <c r="C2" s="2" t="inlineStr">
        <is>
          <t>Jan. 31, 2023 USD ($)</t>
        </is>
      </c>
      <c r="D2" s="2" t="inlineStr">
        <is>
          <t>Jan. 31, 2022 USD ($)</t>
        </is>
      </c>
      <c r="E2" s="2" t="inlineStr">
        <is>
          <t>Jan.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we are providing the following disclosure regarding executive compensation for our principal executive officers (“PEOs”) and our other NEOs (“Non-PEO NEOs”) and our performance for the fiscal years listed below. The Compensation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  — Compensation Discussion and Analysis.” 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the following table and footnotes. ​ Year ​ ​ Summary (1) ​ ​ Compensation PEO ($) (Bhusri) (4)(5) ​ ​ Summary PEO ($) (Eschenbach) (2) ​ ​ Compensation PEO ($) (Eschenbach) (4)(6) ​ ​ Average (3) ​ ​ Average (4)(7) ​ ​ Value of Initial Fixed (8) ​ ​ Net (9) ​ ​ Adjusted Subscription (10) ​ ​ Total ​ ​ Peer ​ ​ (a) ​ ​ (b)(1) ​ ​ (c)(1) ​ ​ (b)(2) ​ ​ (c)(2) ​ ​ (d) ​ ​ (e) ​ ​ (f) ​ ​ (g) ​ ​ (h) ​ ​ (i) ​ ​ FY24 ​ ​ ​ ​ 31,181,565 ​ ​ ​ ​ ​ 55,478,130 ​ ​ ​ ​ ​ 2,521,664 ​ ​ ​ ​ ​ 83,532,656 ​ ​ ​ ​ ​ 17,598,668 ​ ​ ​ ​ ​ 26,543,948 ​ ​ ​ ​ ​ 158 ​ ​ ​ ​ ​ 179 ​ ​ ​ ​ ​ 1,381 ​ ​ ​ ​ ​ 6.61 ​ ​ ​ FY23 ​ ​ ​ ​ 17,297,412 ​ ​ ​ ​ ​ 9,397,020 ​ ​ ​ ​ ​ 102,685,309 ​ ​ ​ ​ ​ 109,947,072 ​ ​ ​ ​ ​ 10,404,679 ​ ​ ​ ​ ​ 3,826,484 ​ ​ ​ ​ ​ 98 ​ ​ ​ ​ ​ 119 ​ ​ ​ ​ ​ (367 ) ​ ​ ​ ​ ​ 5.58 ​ ​ ​ FY22 ​ ​ ​ ​ 18,431,406 ​ ​ ​ ​ ​ 19,634,025 ​ ​ ​ ​ ​ — ​ ​ ​ ​ ​ — ​ ​ ​ ​ ​ 9,768,972 ​ ​ ​ ​ ​ 11,928,801 ​ ​ ​ ​ ​ 137 ​ ​ ​ ​ ​ 146 ​ ​ ​ ​ ​ 29 ​ ​ ​ ​ ​ 4.55 ​ ​ ​ FY21 ​ ​ ​ ​ 2,693,925 ​ ​ ​ ​ ​ 5,713,506 ​ ​ ​ ​ ​ — ​ ​ ​ ​ ​ — ​ ​ ​ ​ ​ 10,037,001 ​ ​ ​ ​ ​ 17,263,222 ​ ​ ​ ​ ​ 123 ​ ​ ​ ​ ​ 132 ​ ​ ​ ​ ​ (282 ) ​ ​ ​ ​ ​ 3.79 ​ ​ ​ (1) Aneel Bhusri served as our Co-Chief Executive Officer from August 2020 through January 2024, the end of our fiscal 2024, and currently serves as our Executive Chair. ​
(2) Carl Eschenbach served as our Co-Chief Executive Officer from December 20, 2022 through January 2024 and currently serves as our sole Chief Executive Officer. ​
(3)
The individuals comprising the Non-PEO NEOs for each year are listed below: ​
​
FY24 ​ ​
FY23 ​ ​
FY22 ​ ​
FY21 ​
​
James J. Bozzini ​ ​
James J. Bozzini ​ ​
James J. Bozzini ​ ​
James J. Bozzini ​
​
Sayan Chakraborty ​ ​
Barbara A. Larson ​ ​
Douglas A. Robinson ​ ​
Richard H. Sauer ​
​
Barbara A. Larson ​ ​
Douglas A. Robinson ​ ​
Richard H. Sauer ​ ​
Robynne D. Sisco ​
​
Douglas A. Robinson ​ ​
Richard H. Sauer ​ ​
Robynne D. Sisco ​ ​ ​ ​
​
Zane Rowe ​ ​ ​ ​ ​ ​ ​ ​ ​ ​ ​
(4)
Compensation Actually Paid reflects the exclusions and inclusions of certain amounts for the PEOs and the Non-PEO NEOs as required by Item 402(v) of Regulation S-K, as set forth in the tables below. The fair value or change in fair value, as applicable, of equity awards in the “Compensation Actually Paid” columns has been estimated pursuant to the guidance in ASC Topic 718. The fair values of RSU awards that are subject to solely service-based vesting criteria are calculated using the closing price of our Class A common stock on applicable year-end dates, or, in the case of vesting dates, the closing price on the date prior to the applicable vesting dates. ​ (5)
Compensation Actually Paid to Mr. Bhusri for fiscal 2024 reflects the following adjustments from Total Compensation reported in the Summary Compensation Table: ​ ​ ​ ​ ​ FY24 ​ ​ Total Reported in Summary Compensation Table (SCT)($) ​ ​ ​ ​ 31,181,565 ​ ​ ​ Less, value of Stock Awards reported in SCT ​ ​ ​ ​ 28,122,189 ​ ​ ​ Plus, Year-End value of Awards Granted in Fiscal Year that are Unvested and Outstanding ​ ​ ​ ​ 44,758,998 ​ ​ ​ Plus, Change in Fair Value of Prior Year Awards that are Unvested and Outstanding ​ ​ ​ ​ 5,968,473 ​ ​ ​ Plus, FMV of Awards Granted this Year and that Vested this Year ​ ​ ​ ​ — ​ ​ ​ Plus, Change in Fair Value (from prior year-end) of Prior Year Awards that Vested this year ​ ​ ​ ​ 1,691,283 ​ ​ ​ Less Prior Year Fair Value of Prior Year Awards that Failed to vest this year ​ ​ ​ ​ — ​ ​ ​ Total Adjustments ​ ​ ​ ​ 52,418,754 ​ ​ ​ Compensation Actually Paid ​ ​ ​ ​ 55,478,130 ​ ​ ​
(6)
Compensation Actually Paid to Mr. Eschenbach for fiscal 2024 reflects the following adjustments from Total Compensation reported in the Summary Compensation Table: ​ ​ ​ ​ ​ FY24 ​ ​ Total Reported in Summary Compensation Table (SCT)($) ​ ​ ​ ​ 2,521,664 ​ ​ ​ Less, value of Stock Awards reported in SCT (i) ​ ​ ​ ​ — ​ ​ ​ Plus, Year-End value of Awards Granted in Fiscal Year that are Unvested and Outstanding (i) ​ ​ ​ ​ — ​ ​ ​ Plus, Change in Fair Value of Prior Year Awards that are Unvested and Outstanding (ii) ​ ​ ​ ​ 69,264,018 ​ ​ ​ Plus, FMV of Awards Granted this Year and that Vested this Year ​ ​ ​ ​ — ​ ​ ​ Plus, Change in Fair Value (from prior year-end) of Prior Year Awards that Vested this year (iii) ​ ​ ​ ​ 11,746,974 ​ ​ ​ Less Prior Year Fair Value of Prior Year Awards that Failed to vest this year ​ ​ ​ ​ — ​ ​ ​ Total Adjustments ​ ​ ​ ​ 81,010,992 ​ ​ ​ Compensation Actually Paid ​ ​ ​ ​ 83,532,656 ​ ​ ​
(i)
Mr. Eschenbach was not eligible for equity awards in fiscal 2024. ​
(ii)
Reflects Mr. Eschenbach’s unvested time-based RSUs, unearned portions of the PVU award that remain eligible for achievement and earned portion of the PSU award that remain subject to on-going time based vesting. The change in fair value for the unearned portion of the PVU award is computed in accordance with ASC Topic 718 using the Monte Carlo simulation model, including updated input variables for such model, as of January 31, 2024. The amount does not reflect the actual economic value that may ultimately be realized by Mr. Eschenbach. ​
(iii) Reflects Mr. Eschenbach’s time-based RSUs that vested during fiscal 2024 and earned portions of the PVU award that also became time-vested during fiscal 2024. The amount does not reflect the actual economic value that may ultimately be realized by Mr. Eschenbach. ​ (7)
The average Compensation Actually Paid to the Non-PEO NEOs reflects the following adjustments from Total Compensation reported in the Summary Compensation Table: ​ ​ ​ ​ ​ FY24 ​ ​ Total Reported in Summary Compensation Table (SCT)($) ​ ​ ​ ​ 17,598,668 ​ ​ ​ Less, value of Stock Awards reported in SCT ​ ​ ​ ​ 16,752,967 ​ ​ ​ Plus, Year-End value of Awards Granted in Fiscal Year that are Unvested and Outstanding ​ ​ ​ ​ 19,750,497 ​ ​ ​ Plus, Change in Fair Value of Prior Year Awards that are Unvested and Outstanding ​ ​ ​ ​ 3,600,227 ​ ​ ​ Plus, FMV of Awards Granted this Year and that Vested this Year ​ ​ ​ ​ 983,488 ​ ​ ​ Plus, Change in Fair Value (from prior year-end) of Prior Year Awards that Vested this year ​ ​ ​ ​ 1,364,035 ​ ​ ​ Less Prior Year Fair Value of Prior Year Awards that Failed to vest this year ​ ​ ​ ​ — ​ ​ ​ Total Adjustments ​ ​ ​ ​ 25,698,247 ​ ​ ​ Compensation Actually Paid ​ ​ ​ ​ 26,543,948 ​ ​ ​ (8)
The Peer Group TSR set forth in this table utilizes the S&amp;P 1500 Application Software Index, which we also utilize in the stock performance graph required by Item 201(e) of Regulation S-K included in our Annual Report on Form 10-K for the fiscal year ended January 31, 2024.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
(9)
The dollar amounts reported represent the amount of net income reflected in our audited financial statements for the applicable fiscal year. ​ (10)
We determined adjusted subscription revenue to be the most important financial performance measure (that is not otherwise required to be disclosed in the table) used to link company performance to Compensation Actually Paid to our PEO and Non-PEO NEOs in fiscal 2024. Subscription revenue primarily consist of fees that give our customers access to our cloud applications, which include related customer support. Subscription revenue are recognized over time as services are delivered and consumed concurrently over the contractual term, beginning on the date our service is made available to the customer. adjusted subscription revenue is subscription revenue adjusted for the impact of foreign currency rate fluctuations and certain acquisitions. See Appendix B for a reconciliation of GAAP subscription revenue to adjusted subscription revenue. </t>
        </is>
      </c>
      <c r="C4" s="4" t="inlineStr">
        <is>
          <t xml:space="preserve"> </t>
        </is>
      </c>
      <c r="D4" s="4" t="inlineStr">
        <is>
          <t xml:space="preserve"> </t>
        </is>
      </c>
      <c r="E4" s="4" t="inlineStr">
        <is>
          <t xml:space="preserve"> </t>
        </is>
      </c>
    </row>
    <row r="5">
      <c r="A5" s="4" t="inlineStr">
        <is>
          <t>Company Selected Measure Name</t>
        </is>
      </c>
      <c r="B5" s="4" t="inlineStr">
        <is>
          <t>Adjusted   Subscription  Revenue</t>
        </is>
      </c>
      <c r="C5" s="4" t="inlineStr">
        <is>
          <t xml:space="preserve"> </t>
        </is>
      </c>
      <c r="D5" s="4" t="inlineStr">
        <is>
          <t xml:space="preserve"> </t>
        </is>
      </c>
      <c r="E5" s="4" t="inlineStr">
        <is>
          <t xml:space="preserve"> </t>
        </is>
      </c>
    </row>
    <row r="6">
      <c r="A6" s="4" t="inlineStr">
        <is>
          <t>Named Executive Officers, Footnote</t>
        </is>
      </c>
      <c r="B6" s="4" t="inlineStr">
        <is>
          <t xml:space="preserve"> (1) Aneel Bhusri served as our Co-Chief Executive Officer from August 2020 through January 2024, the end of our fiscal 2024, and currently serves as our Executive Chair. ​
(2) Carl Eschenbach served as our Co-Chief Executive Officer from December 20, 2022 through January 2024 and currently serves as our sole Chief Executive Officer. ​
(3)
The individuals comprising the Non-PEO NEOs for each year are listed below: ​
​
FY24 ​ ​
FY23 ​ ​
FY22 ​ ​
FY21 ​
​
James J. Bozzini ​ ​
James J. Bozzini ​ ​
James J. Bozzini ​ ​
James J. Bozzini ​
​
Sayan Chakraborty ​ ​
Barbara A. Larson ​ ​
Douglas A. Robinson ​ ​
Richard H. Sauer ​
​
Barbara A. Larson ​ ​
Douglas A. Robinson ​ ​
Richard H. Sauer ​ ​
Robynne D. Sisco ​
​
Douglas A. Robinson ​ ​
Richard H. Sauer ​ ​
Robynne D. Sisco ​ ​ ​ ​
​
Zane Rowe ​ ​ ​ ​ ​ ​ ​ ​ ​ ​</t>
        </is>
      </c>
      <c r="C6" s="4" t="inlineStr">
        <is>
          <t xml:space="preserve"> </t>
        </is>
      </c>
      <c r="D6" s="4" t="inlineStr">
        <is>
          <t xml:space="preserve"> </t>
        </is>
      </c>
      <c r="E6" s="4" t="inlineStr">
        <is>
          <t xml:space="preserve"> </t>
        </is>
      </c>
    </row>
    <row r="7">
      <c r="A7" s="4" t="inlineStr">
        <is>
          <t>Peer Group Issuers, Footnote</t>
        </is>
      </c>
      <c r="B7" s="4" t="inlineStr">
        <is>
          <t xml:space="preserve"> (8)
The Peer Group TSR set forth in this table utilizes the S&amp;P 1500 Application Software Index, which we also utilize in the stock performance graph required by Item 201(e) of Regulation S-K included in our Annual Report on Form 10-K for the fiscal year ended January 31, 2024.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t>
        </is>
      </c>
      <c r="C7" s="4" t="inlineStr">
        <is>
          <t xml:space="preserve"> </t>
        </is>
      </c>
      <c r="D7" s="4" t="inlineStr">
        <is>
          <t xml:space="preserve"> </t>
        </is>
      </c>
      <c r="E7" s="4" t="inlineStr">
        <is>
          <t xml:space="preserve"> </t>
        </is>
      </c>
    </row>
    <row r="8">
      <c r="A8" s="4" t="inlineStr">
        <is>
          <t>Adjustment To PEO Compensation, Footnote</t>
        </is>
      </c>
      <c r="B8" s="4" t="inlineStr">
        <is>
          <t xml:space="preserve"> (5)
Compensation Actually Paid to Mr. Bhusri for fiscal 2024 reflects the following adjustments from Total Compensation reported in the Summary Compensation Table: ​ ​ ​ ​ ​ FY24 ​ ​ Total Reported in Summary Compensation Table (SCT)($) ​ ​ ​ ​ 31,181,565 ​ ​ ​ Less, value of Stock Awards reported in SCT ​ ​ ​ ​ 28,122,189 ​ ​ ​ Plus, Year-End value of Awards Granted in Fiscal Year that are Unvested and Outstanding ​ ​ ​ ​ 44,758,998 ​ ​ ​ Plus, Change in Fair Value of Prior Year Awards that are Unvested and Outstanding ​ ​ ​ ​ 5,968,473 ​ ​ ​ Plus, FMV of Awards Granted this Year and that Vested this Year ​ ​ ​ ​ — ​ ​ ​ Plus, Change in Fair Value (from prior year-end) of Prior Year Awards that Vested this year ​ ​ ​ ​ 1,691,283 ​ ​ ​ Less Prior Year Fair Value of Prior Year Awards that Failed to vest this year ​ ​ ​ ​ — ​ ​ ​ Total Adjustments ​ ​ ​ ​ 52,418,754 ​ ​ ​ Compensation Actually Paid ​ ​ ​ ​ 55,478,130 ​ ​ ​
(6)
Compensation Actually Paid to Mr. Eschenbach for fiscal 2024 reflects the following adjustments from Total Compensation reported in the Summary Compensation Table: ​ ​ ​ ​ ​ FY24 ​ ​ Total Reported in Summary Compensation Table (SCT)($) ​ ​ ​ ​ 2,521,664 ​ ​ ​ Less, value of Stock Awards reported in SCT (i) ​ ​ ​ ​ — ​ ​ ​ Plus, Year-End value of Awards Granted in Fiscal Year that are Unvested and Outstanding (i) ​ ​ ​ ​ — ​ ​ ​ Plus, Change in Fair Value of Prior Year Awards that are Unvested and Outstanding (ii) ​ ​ ​ ​ 69,264,018 ​ ​ ​ Plus, FMV of Awards Granted this Year and that Vested this Year ​ ​ ​ ​ — ​ ​ ​ Plus, Change in Fair Value (from prior year-end) of Prior Year Awards that Vested this year (iii) ​ ​ ​ ​ 11,746,974 ​ ​ ​ Less Prior Year Fair Value of Prior Year Awards that Failed to vest this year ​ ​ ​ ​ — ​ ​ ​ Total Adjustments ​ ​ ​ ​ 81,010,992 ​ ​ ​ Compensation Actually Paid ​ ​ ​ ​ 83,532,656 ​ ​ ​
(i)
Mr. Eschenbach was not eligible for equity awards in fiscal 2024. ​
(ii)
Reflects Mr. Eschenbach’s unvested time-based RSUs, unearned portions of the PVU award that remain eligible for achievement and earned portion of the PSU award that remain subject to on-going time based vesting. The change in fair value for the unearned portion of the PVU award is computed in accordance with ASC Topic 718 using the Monte Carlo simulation model, including updated input variables for such model, as of January 31, 2024. The amount does not reflect the actual economic value that may ultimately be realized by Mr. Eschenbach. ​
(iii)</t>
        </is>
      </c>
      <c r="C8" s="4" t="inlineStr">
        <is>
          <t xml:space="preserve"> </t>
        </is>
      </c>
      <c r="D8" s="4" t="inlineStr">
        <is>
          <t xml:space="preserve"> </t>
        </is>
      </c>
      <c r="E8" s="4" t="inlineStr">
        <is>
          <t xml:space="preserve"> </t>
        </is>
      </c>
    </row>
    <row r="9">
      <c r="A9" s="4" t="inlineStr">
        <is>
          <t>Non-PEO NEO Average Total Compensation Amount</t>
        </is>
      </c>
      <c r="B9" s="5" t="n">
        <v>17598668</v>
      </c>
      <c r="C9" s="5" t="n">
        <v>10404679</v>
      </c>
      <c r="D9" s="5" t="n">
        <v>9768972</v>
      </c>
      <c r="E9" s="5" t="n">
        <v>10037001</v>
      </c>
    </row>
    <row r="10">
      <c r="A10" s="4" t="inlineStr">
        <is>
          <t>Non-PEO NEO Average Compensation Actually Paid Amount</t>
        </is>
      </c>
      <c r="B10" s="5" t="n">
        <v>26543948</v>
      </c>
      <c r="C10" s="6" t="n">
        <v>3826484</v>
      </c>
      <c r="D10" s="6" t="n">
        <v>11928801</v>
      </c>
      <c r="E10" s="6" t="n">
        <v>17263222</v>
      </c>
    </row>
    <row r="11">
      <c r="A11" s="4" t="inlineStr">
        <is>
          <t>Adjustment to Non-PEO NEO Compensation Footnote</t>
        </is>
      </c>
      <c r="B11" s="4" t="inlineStr">
        <is>
          <t xml:space="preserve"> (7)
The average Compensation Actually Paid to the Non-PEO NEOs reflects the following adjustments from Total Compensation reported in the Summary Compensation Table: ​ ​ ​ ​ ​ FY24 ​ ​ Total Reported in Summary Compensation Table (SCT)($) ​ ​ ​ ​ 17,598,668 ​ ​ ​ Less, value of Stock Awards reported in SCT ​ ​ ​ ​ 16,752,967 ​ ​ ​ Plus, Year-End value of Awards Granted in Fiscal Year that are Unvested and Outstanding ​ ​ ​ ​ 19,750,497 ​ ​ ​ Plus, Change in Fair Value of Prior Year Awards that are Unvested and Outstanding ​ ​ ​ ​ 3,600,227 ​ ​ ​ Plus, FMV of Awards Granted this Year and that Vested this Year ​ ​ ​ ​ 983,488 ​ ​ ​ Plus, Change in Fair Value (from prior year-end) of Prior Year Awards that Vested this year ​ ​ ​ ​ 1,364,035 ​ ​ ​ Less Prior Year Fair Value of Prior Year Awards that Failed to vest this year ​ ​ ​ ​ — ​ ​ ​ Total Adjustments ​ ​ ​ ​ 25,698,247 ​ ​ ​ Compensation Actually Paid ​ ​ ​ ​ 26,543,948 ​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 Compensation Actually Paid versus Total Shareholder Return</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ly Paid versus Net Income</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ompensation Actually Paid versus Adjusted Subscription Revenue</t>
        </is>
      </c>
      <c r="C14" s="4" t="inlineStr">
        <is>
          <t xml:space="preserve"> </t>
        </is>
      </c>
      <c r="D14" s="4" t="inlineStr">
        <is>
          <t xml:space="preserve"> </t>
        </is>
      </c>
      <c r="E14" s="4" t="inlineStr">
        <is>
          <t xml:space="preserve"> </t>
        </is>
      </c>
    </row>
    <row r="15">
      <c r="A15" s="4" t="inlineStr">
        <is>
          <t>Total Shareholder Return Vs Peer Group</t>
        </is>
      </c>
      <c r="B15" s="4" t="inlineStr">
        <is>
          <t xml:space="preserve"> Compensation Actually Paid versus Total Shareholder Return</t>
        </is>
      </c>
      <c r="C15" s="4" t="inlineStr">
        <is>
          <t xml:space="preserve"> </t>
        </is>
      </c>
      <c r="D15" s="4" t="inlineStr">
        <is>
          <t xml:space="preserve"> </t>
        </is>
      </c>
      <c r="E15" s="4" t="inlineStr">
        <is>
          <t xml:space="preserve"> </t>
        </is>
      </c>
    </row>
    <row r="16">
      <c r="A16" s="4" t="inlineStr">
        <is>
          <t>Tabular List, Table</t>
        </is>
      </c>
      <c r="B16" s="4" t="inlineStr">
        <is>
          <t>Tabular List of Most Important Financial and Non-Financial Performance Measures
The following table is an unranked list of the financial and non-financial performance measures that we consider to have been the most important in linking Compensation Actually Paid to our PEO and non-PEO NEOs for fiscal 2024 to company performance, as further described in “Executive Compensation — Compensation Discussion and Analysis”. Time-vesting equity compensation makes up a material portion of the total compensation for our executives, thus, the price of our Class A common stock directly ties to Compensation Actually Paid. ​ ​ Adjusted Subscription Revenue ​ ​</t>
        </is>
      </c>
      <c r="C16" s="4" t="inlineStr">
        <is>
          <t xml:space="preserve"> </t>
        </is>
      </c>
      <c r="D16" s="4" t="inlineStr">
        <is>
          <t xml:space="preserve"> </t>
        </is>
      </c>
      <c r="E16" s="4" t="inlineStr">
        <is>
          <t xml:space="preserve"> </t>
        </is>
      </c>
    </row>
    <row r="17">
      <c r="A17" s="4" t="inlineStr">
        <is>
          <t>Total Shareholder Return Amount</t>
        </is>
      </c>
      <c r="B17" s="5" t="n">
        <v>158</v>
      </c>
      <c r="C17" s="6" t="n">
        <v>98</v>
      </c>
      <c r="D17" s="6" t="n">
        <v>137</v>
      </c>
      <c r="E17" s="6" t="n">
        <v>123</v>
      </c>
    </row>
    <row r="18">
      <c r="A18" s="4" t="inlineStr">
        <is>
          <t>Peer Group Total Shareholder Return Amount</t>
        </is>
      </c>
      <c r="B18" s="6" t="n">
        <v>179</v>
      </c>
      <c r="C18" s="6" t="n">
        <v>119</v>
      </c>
      <c r="D18" s="6" t="n">
        <v>146</v>
      </c>
      <c r="E18" s="6" t="n">
        <v>132</v>
      </c>
    </row>
    <row r="19">
      <c r="A19" s="4" t="inlineStr">
        <is>
          <t>Net Income (Loss)</t>
        </is>
      </c>
      <c r="B19" s="5" t="n">
        <v>1381000000</v>
      </c>
      <c r="C19" s="5" t="n">
        <v>-367000000</v>
      </c>
      <c r="D19" s="5" t="n">
        <v>29000000</v>
      </c>
      <c r="E19" s="5" t="n">
        <v>-282000000</v>
      </c>
    </row>
    <row r="20">
      <c r="A20" s="4" t="inlineStr">
        <is>
          <t>Company Selected Measure Amount</t>
        </is>
      </c>
      <c r="B20" s="6" t="n">
        <v>6610</v>
      </c>
      <c r="C20" s="6" t="n">
        <v>5580</v>
      </c>
      <c r="D20" s="6" t="n">
        <v>4550</v>
      </c>
      <c r="E20" s="6" t="n">
        <v>379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Subscription Revenue</t>
        </is>
      </c>
      <c r="C23" s="4" t="inlineStr">
        <is>
          <t xml:space="preserve"> </t>
        </is>
      </c>
      <c r="D23" s="4" t="inlineStr">
        <is>
          <t xml:space="preserve"> </t>
        </is>
      </c>
      <c r="E23" s="4" t="inlineStr">
        <is>
          <t xml:space="preserve"> </t>
        </is>
      </c>
    </row>
    <row r="24">
      <c r="A24" s="4" t="inlineStr">
        <is>
          <t>Non-GAAP Measure Description</t>
        </is>
      </c>
      <c r="B24" s="4" t="inlineStr">
        <is>
          <t xml:space="preserve"> (10)
We determined adjusted subscription revenue to be the most important financial performance measure (that is not otherwise required to be disclosed in the table) used to link company performance to Compensation Actually Paid to our PEO and Non-PEO NEOs in fiscal 2024. Subscription revenue primarily consist of fees that give our customers access to our cloud applications, which include related customer support. Subscription revenue are recognized over time as services are delivered and consumed concurrently over the contractual term, beginning on the date our service is made available to the customer. adjusted subscription revenue is subscription revenue adjusted for the impact of foreign currency rate fluctuations and certain acquisitions. See Appendix B for a reconciliation of GAAP subscription revenue to adjusted subscription revenue. </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nnual Customer Satisfaction Score</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Workday Class A Common Stock Price</t>
        </is>
      </c>
      <c r="C30" s="4" t="inlineStr">
        <is>
          <t xml:space="preserve"> </t>
        </is>
      </c>
      <c r="D30" s="4" t="inlineStr">
        <is>
          <t xml:space="preserve"> </t>
        </is>
      </c>
      <c r="E30" s="4" t="inlineStr">
        <is>
          <t xml:space="preserve"> </t>
        </is>
      </c>
    </row>
    <row r="31">
      <c r="A31" s="4" t="inlineStr">
        <is>
          <t>Aneel Bhusri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PEO Total Compensation Amount</t>
        </is>
      </c>
      <c r="B33" s="5" t="n">
        <v>31181565</v>
      </c>
      <c r="C33" s="5" t="n">
        <v>17297412</v>
      </c>
      <c r="D33" s="5" t="n">
        <v>18431406</v>
      </c>
      <c r="E33" s="5" t="n">
        <v>2693925</v>
      </c>
    </row>
    <row r="34">
      <c r="A34" s="4" t="inlineStr">
        <is>
          <t>PEO Actually Paid Compensation Amount</t>
        </is>
      </c>
      <c r="B34" s="5" t="n">
        <v>55478130</v>
      </c>
      <c r="C34" s="6" t="n">
        <v>9397020</v>
      </c>
      <c r="D34" s="6" t="n">
        <v>19634025</v>
      </c>
      <c r="E34" s="6" t="n">
        <v>5713506</v>
      </c>
    </row>
    <row r="35">
      <c r="A35" s="4" t="inlineStr">
        <is>
          <t>PEO Name</t>
        </is>
      </c>
      <c r="B35" s="4" t="inlineStr">
        <is>
          <t>Aneel Bhusri</t>
        </is>
      </c>
      <c r="C35" s="4" t="inlineStr">
        <is>
          <t xml:space="preserve"> </t>
        </is>
      </c>
      <c r="D35" s="4" t="inlineStr">
        <is>
          <t xml:space="preserve"> </t>
        </is>
      </c>
      <c r="E35" s="4" t="inlineStr">
        <is>
          <t xml:space="preserve"> </t>
        </is>
      </c>
    </row>
    <row r="36">
      <c r="A36" s="4" t="inlineStr">
        <is>
          <t>Carl Eschenbach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5" t="n">
        <v>2521664</v>
      </c>
      <c r="C38" s="6" t="n">
        <v>102685309</v>
      </c>
      <c r="D38" s="4" t="inlineStr">
        <is>
          <t xml:space="preserve"> </t>
        </is>
      </c>
      <c r="E38" s="4" t="inlineStr">
        <is>
          <t xml:space="preserve"> </t>
        </is>
      </c>
    </row>
    <row r="39">
      <c r="A39" s="4" t="inlineStr">
        <is>
          <t>PEO Actually Paid Compensation Amount</t>
        </is>
      </c>
      <c r="B39" s="5" t="n">
        <v>83532656</v>
      </c>
      <c r="C39" s="5" t="n">
        <v>109947072</v>
      </c>
      <c r="D39" s="4" t="inlineStr">
        <is>
          <t xml:space="preserve"> </t>
        </is>
      </c>
      <c r="E39" s="4" t="inlineStr">
        <is>
          <t xml:space="preserve"> </t>
        </is>
      </c>
    </row>
    <row r="40">
      <c r="A40" s="4" t="inlineStr">
        <is>
          <t>PEO Name</t>
        </is>
      </c>
      <c r="B40" s="4" t="inlineStr">
        <is>
          <t>Carl Eschenbach</t>
        </is>
      </c>
      <c r="C40" s="4" t="inlineStr">
        <is>
          <t xml:space="preserve"> </t>
        </is>
      </c>
      <c r="D40" s="4" t="inlineStr">
        <is>
          <t xml:space="preserve"> </t>
        </is>
      </c>
      <c r="E40" s="4" t="inlineStr">
        <is>
          <t xml:space="preserve"> </t>
        </is>
      </c>
    </row>
    <row r="41">
      <c r="A41" s="4" t="inlineStr">
        <is>
          <t>PEO | Aneel Bhusri [Member] | Equity Awards Value In Summary Compensation Table (Grant Date Value)</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5" t="n">
        <v>-28122189</v>
      </c>
      <c r="C43" s="4" t="inlineStr">
        <is>
          <t xml:space="preserve"> </t>
        </is>
      </c>
      <c r="D43" s="4" t="inlineStr">
        <is>
          <t xml:space="preserve"> </t>
        </is>
      </c>
      <c r="E43" s="4" t="inlineStr">
        <is>
          <t xml:space="preserve"> </t>
        </is>
      </c>
    </row>
    <row r="44">
      <c r="A44" s="4" t="inlineStr">
        <is>
          <t>PEO | Aneel Bhusri [Member] | Total Equity Awards Adjustment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2418754</v>
      </c>
      <c r="C46" s="4" t="inlineStr">
        <is>
          <t xml:space="preserve"> </t>
        </is>
      </c>
      <c r="D46" s="4" t="inlineStr">
        <is>
          <t xml:space="preserve"> </t>
        </is>
      </c>
      <c r="E46" s="4" t="inlineStr">
        <is>
          <t xml:space="preserve"> </t>
        </is>
      </c>
    </row>
    <row r="47">
      <c r="A47" s="4" t="inlineStr">
        <is>
          <t>PEO | Aneel Bhusri [Member] | Year-end Fair Value Of Awards Granted In The Current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4758998</v>
      </c>
      <c r="C49" s="4" t="inlineStr">
        <is>
          <t xml:space="preserve"> </t>
        </is>
      </c>
      <c r="D49" s="4" t="inlineStr">
        <is>
          <t xml:space="preserve"> </t>
        </is>
      </c>
      <c r="E49" s="4" t="inlineStr">
        <is>
          <t xml:space="preserve"> </t>
        </is>
      </c>
    </row>
    <row r="50">
      <c r="A50" s="4" t="inlineStr">
        <is>
          <t>PEO | Aneel Bhusri [Member] | Change In Fair Value Of Outstanding And Unvested Awards Granted In Prior Fiscal Year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5968473</v>
      </c>
      <c r="C52" s="4" t="inlineStr">
        <is>
          <t xml:space="preserve"> </t>
        </is>
      </c>
      <c r="D52" s="4" t="inlineStr">
        <is>
          <t xml:space="preserve"> </t>
        </is>
      </c>
      <c r="E52" s="4" t="inlineStr">
        <is>
          <t xml:space="preserve"> </t>
        </is>
      </c>
    </row>
    <row r="53">
      <c r="A53" s="4" t="inlineStr">
        <is>
          <t>PEO | Aneel Bhusri [Member] | Change In Fair Value As Of Vesting Date Of Awards Vested During Current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row>
    <row r="56">
      <c r="A56" s="4" t="inlineStr">
        <is>
          <t>PEO | Aneel Bhusri [Member] | Change In Fair Value As Of Vesting Date Of Prior Year Awards Vested During Current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691283</v>
      </c>
      <c r="C58" s="4" t="inlineStr">
        <is>
          <t xml:space="preserve"> </t>
        </is>
      </c>
      <c r="D58" s="4" t="inlineStr">
        <is>
          <t xml:space="preserve"> </t>
        </is>
      </c>
      <c r="E58" s="4" t="inlineStr">
        <is>
          <t xml:space="preserve"> </t>
        </is>
      </c>
    </row>
    <row r="59">
      <c r="A59" s="4" t="inlineStr">
        <is>
          <t>PEO | Aneel Bhusri [Member] | Adjustments For Equity Awards Failed To Meet Performance Condition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row>
    <row r="62">
      <c r="A62" s="4" t="inlineStr">
        <is>
          <t>PEO | Carl Eschenbach [Member] | Equity Awards Value In Summary Compensation Table (Grant Date Value)</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row>
    <row r="65">
      <c r="A65" s="4" t="inlineStr">
        <is>
          <t>PEO | Carl Eschenbach [Member] | Total Equity Awards Adjustment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81010992</v>
      </c>
      <c r="C67" s="4" t="inlineStr">
        <is>
          <t xml:space="preserve"> </t>
        </is>
      </c>
      <c r="D67" s="4" t="inlineStr">
        <is>
          <t xml:space="preserve"> </t>
        </is>
      </c>
      <c r="E67" s="4" t="inlineStr">
        <is>
          <t xml:space="preserve"> </t>
        </is>
      </c>
    </row>
    <row r="68">
      <c r="A68" s="4" t="inlineStr">
        <is>
          <t>PEO | Carl Eschenbach [Member] | Year-end Fair Value Of Awards Granted In The Current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row>
    <row r="71">
      <c r="A71" s="4" t="inlineStr">
        <is>
          <t>PEO | Carl Eschenbach [Member] | Change In Fair Value Of Outstanding And Unvested Awards Granted In Prior Fiscal Year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69264018</v>
      </c>
      <c r="C73" s="4" t="inlineStr">
        <is>
          <t xml:space="preserve"> </t>
        </is>
      </c>
      <c r="D73" s="4" t="inlineStr">
        <is>
          <t xml:space="preserve"> </t>
        </is>
      </c>
      <c r="E73" s="4" t="inlineStr">
        <is>
          <t xml:space="preserve"> </t>
        </is>
      </c>
    </row>
    <row r="74">
      <c r="A74" s="4" t="inlineStr">
        <is>
          <t>PEO | Carl Eschenbach [Member] | Change In Fair Value As Of Vesting Date Of Awards Vested During Current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row>
    <row r="77">
      <c r="A77" s="4" t="inlineStr">
        <is>
          <t>PEO | Carl Eschenbach [Member] | Change In Fair Value As Of Vesting Date Of Prior Year Awards Vested During Current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1746974</v>
      </c>
      <c r="C79" s="4" t="inlineStr">
        <is>
          <t xml:space="preserve"> </t>
        </is>
      </c>
      <c r="D79" s="4" t="inlineStr">
        <is>
          <t xml:space="preserve"> </t>
        </is>
      </c>
      <c r="E79" s="4" t="inlineStr">
        <is>
          <t xml:space="preserve"> </t>
        </is>
      </c>
    </row>
    <row r="80">
      <c r="A80" s="4" t="inlineStr">
        <is>
          <t>PEO | Carl Eschenbach [Member] | Adjustments For Equity Awards Failed To Meet Performance Condition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row>
    <row r="83">
      <c r="A83" s="4" t="inlineStr">
        <is>
          <t>Non-PEO NEO | Equity Awards Value In Summary Compensation Table (Grant Date Value)</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6752967</v>
      </c>
      <c r="C85" s="4" t="inlineStr">
        <is>
          <t xml:space="preserve"> </t>
        </is>
      </c>
      <c r="D85" s="4" t="inlineStr">
        <is>
          <t xml:space="preserve"> </t>
        </is>
      </c>
      <c r="E85" s="4" t="inlineStr">
        <is>
          <t xml:space="preserve"> </t>
        </is>
      </c>
    </row>
    <row r="86">
      <c r="A86" s="4" t="inlineStr">
        <is>
          <t>Non-PEO NEO | Total Equity Awards Adjustment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25698247</v>
      </c>
      <c r="C88" s="4" t="inlineStr">
        <is>
          <t xml:space="preserve"> </t>
        </is>
      </c>
      <c r="D88" s="4" t="inlineStr">
        <is>
          <t xml:space="preserve"> </t>
        </is>
      </c>
      <c r="E88" s="4" t="inlineStr">
        <is>
          <t xml:space="preserve"> </t>
        </is>
      </c>
    </row>
    <row r="89">
      <c r="A89" s="4" t="inlineStr">
        <is>
          <t>Non-PEO NEO | Year-end Fair Value Of Awards Granted In The Current Fiscal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19750497</v>
      </c>
      <c r="C91" s="4" t="inlineStr">
        <is>
          <t xml:space="preserve"> </t>
        </is>
      </c>
      <c r="D91" s="4" t="inlineStr">
        <is>
          <t xml:space="preserve"> </t>
        </is>
      </c>
      <c r="E91" s="4" t="inlineStr">
        <is>
          <t xml:space="preserve"> </t>
        </is>
      </c>
    </row>
    <row r="92">
      <c r="A92" s="4" t="inlineStr">
        <is>
          <t>Non-PEO NEO | Change In Fair Value Of Outstanding And Unvested Awards Granted In Prior Fiscal Years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3600227</v>
      </c>
      <c r="C94" s="4" t="inlineStr">
        <is>
          <t xml:space="preserve"> </t>
        </is>
      </c>
      <c r="D94" s="4" t="inlineStr">
        <is>
          <t xml:space="preserve"> </t>
        </is>
      </c>
      <c r="E94" s="4" t="inlineStr">
        <is>
          <t xml:space="preserve"> </t>
        </is>
      </c>
    </row>
    <row r="95">
      <c r="A95" s="4" t="inlineStr">
        <is>
          <t>Non-PEO NEO | Change In Fair Value As Of Vesting Date Of Awards Vested During Current Year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983488</v>
      </c>
      <c r="C97" s="4" t="inlineStr">
        <is>
          <t xml:space="preserve"> </t>
        </is>
      </c>
      <c r="D97" s="4" t="inlineStr">
        <is>
          <t xml:space="preserve"> </t>
        </is>
      </c>
      <c r="E97" s="4" t="inlineStr">
        <is>
          <t xml:space="preserve"> </t>
        </is>
      </c>
    </row>
    <row r="98">
      <c r="A98" s="4" t="inlineStr">
        <is>
          <t>Non-PEO NEO | Change In Fair Value As Of Vesting Date Of Prior Year Awards Vested During Current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1364035</v>
      </c>
      <c r="C100" s="4" t="inlineStr">
        <is>
          <t xml:space="preserve"> </t>
        </is>
      </c>
      <c r="D100" s="4" t="inlineStr">
        <is>
          <t xml:space="preserve"> </t>
        </is>
      </c>
      <c r="E100" s="4" t="inlineStr">
        <is>
          <t xml:space="preserve"> </t>
        </is>
      </c>
    </row>
    <row r="101">
      <c r="A101" s="4" t="inlineStr">
        <is>
          <t>Non-PEO NEO | Adjustments For Equity Awards Failed To Meet Performance Conditions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3:50Z</dcterms:created>
  <dcterms:modified xmlns:dcterms="http://purl.org/dc/terms/" xmlns:xsi="http://www.w3.org/2001/XMLSchema-instance" xsi:type="dcterms:W3CDTF">2024-04-26T20:13:50Z</dcterms:modified>
</cp:coreProperties>
</file>